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YONIER ADVANCED MATERIALS INC.</t>
        </is>
      </c>
    </row>
    <row r="8">
      <c r="A8" s="4" t="inlineStr">
        <is>
          <t>Entity Central Index Key</t>
        </is>
      </c>
      <c r="B8" s="4" t="inlineStr">
        <is>
          <t>0001597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4" customWidth="1" min="6" max="6"/>
    <col width="14" customWidth="1" min="7" max="7"/>
    <col width="14" customWidth="1" min="8" max="8"/>
  </cols>
  <sheetData>
    <row r="1">
      <c r="A1" s="1" t="inlineStr">
        <is>
          <t>Pay vs Performance Disclosure - USD ($)</t>
        </is>
      </c>
      <c r="B1" s="2" t="inlineStr">
        <is>
          <t>5 Months Ended</t>
        </is>
      </c>
      <c r="C1" s="2" t="inlineStr">
        <is>
          <t>7 Months Ended</t>
        </is>
      </c>
      <c r="D1" s="2" t="inlineStr">
        <is>
          <t>12 Months Ended</t>
        </is>
      </c>
    </row>
    <row r="2">
      <c r="B2" s="2" t="inlineStr">
        <is>
          <t>May 27, 2022</t>
        </is>
      </c>
      <c r="C2" s="2" t="inlineStr">
        <is>
          <t>Dec. 31, 2022</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Table . Below is the tabular disclosure for the Company’s CEO and the average of our NEOs other than the CEO for 2024, 2023, 2022, 2021 and 2020.                                                       Summary Compensation Table Total for CEO (1) ($)     Compensation Actually Paid (CAP) to CEO (2) ($)     Average Summary Compensation Table Total for Non-PEO Named Executive Officers (1) ($)     Average Compensation Actually Paid to Non-PEO Named Executive Officers (2) ($)     Value of Initial Fixed $100 Investment Based On:             Year (a)     Bloomquist     Consiglio     Boynton     Bloomquist     Consiglio     Boynton     Total Shareholder Return (3) ($)     Peer Group Total Shareholder Return ($)     Net Income (Loss) ($millions)     Adjusted EBITDA [Company Selected Measure] ($millions) (4)     2024     3,669,650     -     -     8,177,479     -     -     1,182,241     2,129,782     214.84     151.67     (38.744)     222     2023     3,732,138     -     -     ​(1,199,645)     -     -     1,127,116     (247,468)     105.47     151.73     (101.835)     139     2022     3,164,731     7,992,927     -     6,344,838     5,047,378     -     1,641,145     2,800,039     250.00     134.82     (14.919)     177     2021     -     -     5,665,507     -     -     3,806,923     1,336,480     926,166     148.70     153.67     66.414     127     2020     -     -     5,579,824     -     -     8,221,626     829,928     1,631,787     169.79     120.73     0.555     100                                                                                 (1) For 2024, the CEO was Mr. Bloomquist; other NEOs included Messrs. Moeltner, Hicks, Osborne and Slaughter. For 2023, the CEO was Mr. Bloomquist; other NEOs included Messrs. Moeltner, Hicks, Osborne and Slaughter. For 2022, CEOs were Mr. Bloomquist and Vito Consiglio; other NEOs were Messrs. Moeltner, Hicks, William Manzer and James Posze. For 2021, the CEO was Paul Boynton; other NEOs included Messrs. Moeltner, Hicks, Manzer and Posze. For 2020, the CEO was Mr. Boynton and other NEOs were Messrs. Moeltner, Frank Ruperto, Manzer and Posze. (2) The dollar amounts reported represent CAP, as computed in accordance with SEC rules. The fair value of option awards was determined using a Black-Sholes option-pricing model. The dollar amounts do not reflect the actual amount of compensation earned by or paid during the applicable year. In accordance with SEC rules, the following adjustments were made to SCT total compensation to determine the CAP values: CEO Reconciliation Table:                                                         Fiscal Year     SCT Total for CEO ($)     Minus SCT Change in Pension Value for CEO ($)     Plus Pension Value Service Cost ($)     Minus SCT Equity for CEO ($)     Plus EOY Fair Value of Equity Awards Granted During Fiscal Year that are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CEO CAP ($)     2024: Bloomquist     3,669,650     0     0     1,142,011     2,897,023     2,752,817     0     8,177,479     2023: Bloomquist     3,732,138     0     0     2,071,527     726,039     ​(3,586,295)     0     ​(1,199,645)     2022: Bloomquist     3,164,731     0     0     1,681,313     4,861,420     0     0     6,344,838     2022: Consiglio     7,992,927     0     0     2,945,549     0     0     0     5,047,378     2021: Boynton     5,665,507     482,722     692,856     2,683,305     1,424,287     ​(1,724,836)     915,136     3,806,923     2020: Boynton     5,579,824     2,284,996     637,218     1,069,501     4,728,795     958,644     ​(328,358)     8,221,626   “EOY” = End of Year and “BOY” = Beginning of Year Average Other NEOs:                                                         Fiscal Year     SCT Total for Average Other NEOs     Minus SCT Change in Pension Value for Average Other NEOs     Plus Pension Value Service Cost     Minus SCT Equity for Average Other NEOs     Plus EOY Fair Value of Equity Awards Granted During Fiscal Year that are Outstanding and Unvested at EOY     Plus Change from BOY to EOY in Fair Value of Awards Granted in Any Prior Fiscal Year that are Outstanding and Unvested at EOY     Plus Change in Fair Value from BOY to Vesting Date of Awards Granted in Any Prior Fiscal Year that Vested During the Fiscal Year     CAP for Average Other NEOs     2024     1,182,241     0     0     224,107     535,511     518,573     117,564     2,129,782     2023     1,127,116     0     0     461,054     201,096     ​(973,198)     ​(141,428)     ​ (247,468)     2022     1,641,145     0     0     780,079     1,456,652     457,703     24,618     2,800,039     2021     1,336,480     0     0     628,263     456,337     ​(288,141)     49,753     926,166     2020     829,928     0     0     211,313     934,317     121,226     ​ (42,371)     1,631,787   “EOY” = End of Year and “BOY” = Beginning of Year (3) Reflects TSR indexed to $100 for the S&amp;P 600 Materials Index, which is an industry line peer group reported in the performance graph included in the Company’s 2024 Annual Report on Form 10-K. (4) Reconciliations of GAAP to non-GAAP financial measures are provided in Appendix F.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1) For 2024, the CEO was Mr. Bloomquist; other NEOs included Messrs. Moeltner, Hicks, Osborne and Slaughter. For 2023, the CEO was Mr. Bloomquist; other NEOs included Messrs. Moeltner, Hicks, Osborne and Slaughter. For 2022, CEOs were Mr. Bloomquist and Vito Consiglio; other NEOs were Messrs. Moeltner, Hicks, William Manzer and James Posze. For 2021, the CEO was Paul Boynton; other NEOs included Messrs. Moeltner, Hicks, Manzer and Posze. For 2020, the CEO was Mr. Boynton and other NEOs were Messrs. Moeltner, Frank Ruperto, Manzer and Posze.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3) Reflects TSR indexed to $100 for the S&amp;P 600 Materials Index, which is an industry line peer group reported in the performance graph included in the Company’s 2024 Annual Report on Form 10-K.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2) The dollar amounts reported represent CAP, as computed in accordance with SEC rules. The fair value of option awards was determined using a Black-Sholes option-pricing model. The dollar amounts do not reflect the actual amount of compensation earned by or paid during the applicable year. In accordance with SEC rules, the following adjustments were made to SCT total compensation to determine the CAP values: CEO Reconciliation Table:                                                         Fiscal Year     SCT Total for CEO ($)     Minus SCT Change in Pension Value for CEO ($)     Plus Pension Value Service Cost ($)     Minus SCT Equity for CEO ($)     Plus EOY Fair Value of Equity Awards Granted During Fiscal Year that are Outstanding and Unvested at EOY ($)     Plus Change from BOY to EOY in Fair Value of Awards Granted in Any Prior Fiscal Year that are Outstanding and Unvested at EOY ($)     Plus Change in Fair Value from BOY to Vesting Date of Awards Granted in Any Prior Fiscal Year that Vested During the Fiscal Year ($)     CEO CAP ($)     2024: Bloomquist     3,669,650     0     0     1,142,011     2,897,023     2,752,817     0     8,177,479     2023: Bloomquist     3,732,138     0     0     2,071,527     726,039     ​(3,586,295)     0     ​(1,199,645)     2022: Bloomquist     3,164,731     0     0     1,681,313     4,861,420     0     0     6,344,838     2022: Consiglio     7,992,927     0     0     2,945,549     0     0     0     5,047,378     2021: Boynton     5,665,507     482,722     692,856     2,683,305     1,424,287     ​(1,724,836)     915,136     3,806,923     2020: Boynton     5,579,824     2,284,996     637,218     1,069,501     4,728,795     958,644     ​(328,358)     8,221,626   “EOY” = End of Year and “BOY” = Beginning of Year</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1182241</v>
      </c>
      <c r="E9" s="5" t="n">
        <v>1127116</v>
      </c>
      <c r="F9" s="5" t="n">
        <v>1641145</v>
      </c>
      <c r="G9" s="5" t="n">
        <v>1336480</v>
      </c>
      <c r="H9" s="5" t="n">
        <v>829928</v>
      </c>
    </row>
    <row r="10">
      <c r="A10" s="4" t="inlineStr">
        <is>
          <t>Non-PEO NEO Average Compensation Actually Paid Amount</t>
        </is>
      </c>
      <c r="B10" s="4" t="inlineStr">
        <is>
          <t xml:space="preserve"> </t>
        </is>
      </c>
      <c r="C10" s="4" t="inlineStr">
        <is>
          <t xml:space="preserve"> </t>
        </is>
      </c>
      <c r="D10" s="5" t="n">
        <v>2129782</v>
      </c>
      <c r="E10" s="6" t="n">
        <v>-247468</v>
      </c>
      <c r="F10" s="6" t="n">
        <v>2800039</v>
      </c>
      <c r="G10" s="6" t="n">
        <v>926166</v>
      </c>
      <c r="H10" s="6" t="n">
        <v>1631787</v>
      </c>
    </row>
    <row r="11">
      <c r="A11" s="4" t="inlineStr">
        <is>
          <t>Adjustment to Non-PEO NEO Compensation Footnote</t>
        </is>
      </c>
      <c r="B11" s="4" t="inlineStr">
        <is>
          <t xml:space="preserve"> </t>
        </is>
      </c>
      <c r="C11" s="4" t="inlineStr">
        <is>
          <t xml:space="preserve"> </t>
        </is>
      </c>
      <c r="D11" s="4" t="inlineStr">
        <is>
          <t xml:space="preserve">(2) The dollar amounts reported represent CAP, as computed in accordance with SEC rules. The fair value of option awards was determined using a Black-Sholes option-pricing model. The dollar amounts do not reflect the actual amount of compensation earned by or paid during the applicable year. In accordance with SEC rules, the following adjustments were made to SCT total compensation to determine the CAP values: Average Other NEOs:                                                         Fiscal Year     SCT Total for Average Other NEOs     Minus SCT Change in Pension Value for Average Other NEOs     Plus Pension Value Service Cost     Minus SCT Equity for Average Other NEOs     Plus EOY Fair Value of Equity Awards Granted During Fiscal Year that are Outstanding and Unvested at EOY     Plus Change from BOY to EOY in Fair Value of Awards Granted in Any Prior Fiscal Year that are Outstanding and Unvested at EOY     Plus Change in Fair Value from BOY to Vesting Date of Awards Granted in Any Prior Fiscal Year that Vested During the Fiscal Year     CAP for Average Other NEOs     2024     1,182,241     0     0     224,107     535,511     518,573     117,564     2,129,782     2023     1,127,116     0     0     461,054     201,096     ​(973,198)     ​(141,428)     ​ (247,468)     2022     1,641,145     0     0     780,079     1,456,652     457,703     24,618     2,800,039     2021     1,336,480     0     0     628,263     456,337     ​(288,141)     49,753     926,166     2020     829,928     0     0     211,313     934,317     121,226     ​ (42,371)     1,631,787   “EOY” = End of Year and “BOY” = Beginning of Year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between Company TSR and Peer Group TSR and CAP and Company TSR. The graphs below illustrate the relationship between our TSR and the Peer Group TSR, as well as the relationship between CAP and our TSR for the CEO and the other NEOs. For reference, SCT total compensation values for each year are also shown. As the graphs below illustrate, CAP amounts for our CEO and other NEOs are aligned with the Company’s TSR, as intended. The graph below also illustrates the relationship between our TSR and the Peer Group TSR.</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Relationship between CAP and GAAP Net Income. The graph reflects the relationship between the CEO and Average Other NEO CAP and our GAAP Net Income. GAAP Net Income is not used as a metric in our annual or long-term incentive plans.</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Relationship between CAP and Adjusted EBITDA (our Company-Selected Measure). The graph below reflects the relationship between CEO and Average Other NEO CAP and Adjusted EBITDA. Annual Cash Incentive Program EBITDA determined 50% of business funding under our 2024 Annual Incentive Plan and is an important measure that, when combined with the other measures in the Annual Incentive Plan and equity incentive program awards, support long-term shareholder value creation. This internal metric is closely aligned with our Company Selected Metric, Adjusted EBITDA. The graph below reflects the relationship between the CEO and Average Other NEO CAP and our Adjusted EBITDA for each year.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Relationship between Company TSR and Peer Group TSR and CAP and Company TSR. The graphs below illustrate the relationship between our TSR and the Peer Group TSR, as well as the relationship between CAP and our TSR for the CEO and the other NEOs. For reference, SCT total compensation values for each year are also shown. As the graphs below illustrate, CAP amounts for our CEO and other NEOs are aligned with the Company’s TSR, as intended. The graph below also illustrates the relationship between our TSR and the Peer Group TSR.</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Metrics Used for Linking Pay and Performance . The following is a list of financial performance measures, which in our assessment represent the most important financial performance measures used by the Company to link compensation actually paid to the NEOs for 2024. Each metric below is used for purposes of determining payouts under either our annual incentive program or vesting of our performance stock units. Please see the CD&amp;A for a further description of these metrics and how they are used in the Company’s executive compensation program. • Adjusted EBITDA • Relative TSR • Adjusted Operating Cash Flow Adjusted EBITDA was the most heavily weighted financial performance metric under our 2024 Annual Incentive Plan and is an important top-line measure that, when combined with the other measures in the Annual Incentive Plan and performance share unit awards, support long-term shareholder value creation. Adjusted EBITDA is the Company-selected measure included in the table and graphs that follow.</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214.84</v>
      </c>
      <c r="E17" s="8" t="n">
        <v>105.47</v>
      </c>
      <c r="F17" s="6" t="n">
        <v>250</v>
      </c>
      <c r="G17" s="9" t="n">
        <v>148.7</v>
      </c>
      <c r="H17" s="8" t="n">
        <v>169.79</v>
      </c>
    </row>
    <row r="18">
      <c r="A18" s="4" t="inlineStr">
        <is>
          <t>Peer Group Total Shareholder Return Amount</t>
        </is>
      </c>
      <c r="B18" s="4" t="inlineStr">
        <is>
          <t xml:space="preserve"> </t>
        </is>
      </c>
      <c r="C18" s="4" t="inlineStr">
        <is>
          <t xml:space="preserve"> </t>
        </is>
      </c>
      <c r="D18" s="8" t="n">
        <v>151.67</v>
      </c>
      <c r="E18" s="8" t="n">
        <v>151.73</v>
      </c>
      <c r="F18" s="8" t="n">
        <v>134.82</v>
      </c>
      <c r="G18" s="8" t="n">
        <v>153.67</v>
      </c>
      <c r="H18" s="8" t="n">
        <v>120.73</v>
      </c>
    </row>
    <row r="19">
      <c r="A19" s="4" t="inlineStr">
        <is>
          <t>Net Income (Loss)</t>
        </is>
      </c>
      <c r="B19" s="4" t="inlineStr">
        <is>
          <t xml:space="preserve"> </t>
        </is>
      </c>
      <c r="C19" s="4" t="inlineStr">
        <is>
          <t xml:space="preserve"> </t>
        </is>
      </c>
      <c r="D19" s="5" t="n">
        <v>-38744000</v>
      </c>
      <c r="E19" s="5" t="n">
        <v>-101835000</v>
      </c>
      <c r="F19" s="5" t="n">
        <v>-14919000</v>
      </c>
      <c r="G19" s="5" t="n">
        <v>66414000</v>
      </c>
      <c r="H19" s="5" t="n">
        <v>555000</v>
      </c>
    </row>
    <row r="20">
      <c r="A20" s="4" t="inlineStr">
        <is>
          <t>Company Selected Measure Amount</t>
        </is>
      </c>
      <c r="B20" s="4" t="inlineStr">
        <is>
          <t xml:space="preserve"> </t>
        </is>
      </c>
      <c r="C20" s="4" t="inlineStr">
        <is>
          <t xml:space="preserve"> </t>
        </is>
      </c>
      <c r="D20" s="6" t="n">
        <v>222000000</v>
      </c>
      <c r="E20" s="6" t="n">
        <v>139000000</v>
      </c>
      <c r="F20" s="6" t="n">
        <v>177000000</v>
      </c>
      <c r="G20" s="6" t="n">
        <v>127000000</v>
      </c>
      <c r="H20" s="6" t="n">
        <v>100000000</v>
      </c>
    </row>
    <row r="21">
      <c r="A21" s="4" t="inlineStr">
        <is>
          <t>PEO Name</t>
        </is>
      </c>
      <c r="B21" s="4" t="inlineStr">
        <is>
          <t>Vito Consiglio</t>
        </is>
      </c>
      <c r="C21" s="4" t="inlineStr">
        <is>
          <t>Mr. Bloomquist</t>
        </is>
      </c>
      <c r="D21" s="4" t="inlineStr">
        <is>
          <t>Mr. Bloomquist</t>
        </is>
      </c>
      <c r="E21" s="4" t="inlineStr">
        <is>
          <t>Mr. Bloomquist</t>
        </is>
      </c>
      <c r="F21" s="4" t="inlineStr">
        <is>
          <t xml:space="preserve"> </t>
        </is>
      </c>
      <c r="G21" s="4" t="inlineStr">
        <is>
          <t>Paul Boynton</t>
        </is>
      </c>
      <c r="H21" s="4" t="inlineStr">
        <is>
          <t>Mr. Boynton</t>
        </is>
      </c>
    </row>
    <row r="22">
      <c r="A22" s="4" t="inlineStr">
        <is>
          <t>Additional 402(v) Disclosure</t>
        </is>
      </c>
      <c r="B22" s="4" t="inlineStr">
        <is>
          <t xml:space="preserve"> </t>
        </is>
      </c>
      <c r="C22" s="4" t="inlineStr">
        <is>
          <t xml:space="preserve"> </t>
        </is>
      </c>
      <c r="D22" s="4" t="inlineStr">
        <is>
          <t>Pay Versus Performance Provided below is the Company’s “pay versus performance” disclosure as required pursuant to Item 402(v) of Regulation S-K promulgated under the Exchange Act. As required by Item 402(v), we have included: • A list of the most important financial measures that our Compensation Committee used in 2024 to link a measure of pay calculated in accordance with Item 402(v) (referred to as “compensation actually paid,” or “CAP”) to Company performance; • A table that compares the total compensation of our CEO and other NEOs as presented in the SCT in this Proxy Statement to CAP and that compares CAP to specified performance measures; and • Graphs that describe: ○ The relationship between our TSR and the TSR of the S&amp;P 600 Materials Index (Peer Group TSR); and ○ The relationships between CAP and our cumulative TSR, GAAP Net Income, and our Company selected measure, Adjusted EBITDA. This disclosure had been prepared in accordance with Item 402(v) and does not necessarily reflect value actually realized by the NEOs or how our Compensation Committee evaluates compensation decisions in light of Company or individual performance. In particular, our Compensation Committee has not used CAP as a basis for making compensation decisions, nor does it use GAAP Net Income for purposes of determining incentive compensation. Please refer to our CD&amp;A in this Proxy Statement for a discussion of our executive compensation program objectives and the ways in which we align executive compensation pay with performance. Salary, Bonus, Non-Equity Incentive Plan Compensation, Nonqualified Deferred Compensation Earnings and All Other Compensation are each calculated in the same manner for purposes of both CAP and SCT. There are two primary differences between the calculation of CAP and SCT total compensation:                   SCT Total     CAP Pension     Year over year change in the actuarial present value of pension benefits     Current year service cost and any prior year service cost (if a plan amendment occurred during the year) Stock and Option Awards     Grant date fair value of stock and option awards granted during the year     Year over year change in the fair value of stock and option awards that are unvested as of the end of the year or vested or were forfeited during the year. (1)               (1) Includes any dividends paid on equity awards in the fiscal year prior to the vesting date that are not otherwise reflected in the fair value of such award.</t>
        </is>
      </c>
      <c r="E22" s="4" t="inlineStr">
        <is>
          <t xml:space="preserve"> </t>
        </is>
      </c>
      <c r="F22" s="4" t="inlineStr">
        <is>
          <t xml:space="preserve"> </t>
        </is>
      </c>
      <c r="G22" s="4" t="inlineStr">
        <is>
          <t xml:space="preserve"> </t>
        </is>
      </c>
      <c r="H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B25" s="4" t="inlineStr">
        <is>
          <t xml:space="preserve"> </t>
        </is>
      </c>
      <c r="C25" s="4" t="inlineStr">
        <is>
          <t xml:space="preserve"> </t>
        </is>
      </c>
      <c r="D25" s="4" t="inlineStr">
        <is>
          <t>Adjusted EBITDA</t>
        </is>
      </c>
      <c r="E25" s="4" t="inlineStr">
        <is>
          <t xml:space="preserve"> </t>
        </is>
      </c>
      <c r="F25" s="4" t="inlineStr">
        <is>
          <t xml:space="preserve"> </t>
        </is>
      </c>
      <c r="G25" s="4" t="inlineStr">
        <is>
          <t xml:space="preserve"> </t>
        </is>
      </c>
      <c r="H25" s="4" t="inlineStr">
        <is>
          <t xml:space="preserve"> </t>
        </is>
      </c>
    </row>
    <row r="26">
      <c r="A26" s="4" t="inlineStr">
        <is>
          <t>Non-GAAP Measure Description</t>
        </is>
      </c>
      <c r="B26" s="4" t="inlineStr">
        <is>
          <t xml:space="preserve"> </t>
        </is>
      </c>
      <c r="C26" s="4" t="inlineStr">
        <is>
          <t xml:space="preserve"> </t>
        </is>
      </c>
      <c r="D26" s="4" t="inlineStr">
        <is>
          <t xml:space="preserve">(4) Reconciliations of GAAP to non-GAAP financial measures are provided in Appendix F. </t>
        </is>
      </c>
      <c r="E26" s="4" t="inlineStr">
        <is>
          <t xml:space="preserve"> </t>
        </is>
      </c>
      <c r="F26" s="4" t="inlineStr">
        <is>
          <t xml:space="preserve"> </t>
        </is>
      </c>
      <c r="G26" s="4" t="inlineStr">
        <is>
          <t xml:space="preserve"> </t>
        </is>
      </c>
      <c r="H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 xml:space="preserve"> </t>
        </is>
      </c>
      <c r="C29" s="4" t="inlineStr">
        <is>
          <t xml:space="preserve"> </t>
        </is>
      </c>
      <c r="D29" s="4" t="inlineStr">
        <is>
          <t>Relative TSR</t>
        </is>
      </c>
      <c r="E29" s="4" t="inlineStr">
        <is>
          <t xml:space="preserve"> </t>
        </is>
      </c>
      <c r="F29" s="4" t="inlineStr">
        <is>
          <t xml:space="preserve"> </t>
        </is>
      </c>
      <c r="G29" s="4" t="inlineStr">
        <is>
          <t xml:space="preserve"> </t>
        </is>
      </c>
      <c r="H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ame</t>
        </is>
      </c>
      <c r="B32" s="4" t="inlineStr">
        <is>
          <t xml:space="preserve"> </t>
        </is>
      </c>
      <c r="C32" s="4" t="inlineStr">
        <is>
          <t xml:space="preserve"> </t>
        </is>
      </c>
      <c r="D32" s="4" t="inlineStr">
        <is>
          <t>Adjusted Operating Cash Flow</t>
        </is>
      </c>
      <c r="E32" s="4" t="inlineStr">
        <is>
          <t xml:space="preserve"> </t>
        </is>
      </c>
      <c r="F32" s="4" t="inlineStr">
        <is>
          <t xml:space="preserve"> </t>
        </is>
      </c>
      <c r="G32" s="4" t="inlineStr">
        <is>
          <t xml:space="preserve"> </t>
        </is>
      </c>
      <c r="H32" s="4" t="inlineStr">
        <is>
          <t xml:space="preserve"> </t>
        </is>
      </c>
    </row>
    <row r="33">
      <c r="A33" s="4" t="inlineStr">
        <is>
          <t>De Lyle Bloomqui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O Total Compensation Amount</t>
        </is>
      </c>
      <c r="B35" s="4" t="inlineStr">
        <is>
          <t xml:space="preserve"> </t>
        </is>
      </c>
      <c r="C35" s="4" t="inlineStr">
        <is>
          <t xml:space="preserve"> </t>
        </is>
      </c>
      <c r="D35" s="5" t="n">
        <v>3669650</v>
      </c>
      <c r="E35" s="5" t="n">
        <v>3732138</v>
      </c>
      <c r="F35" s="5" t="n">
        <v>3164731</v>
      </c>
      <c r="G35" s="5" t="n">
        <v>0</v>
      </c>
      <c r="H35" s="5" t="n">
        <v>0</v>
      </c>
    </row>
    <row r="36">
      <c r="A36" s="4" t="inlineStr">
        <is>
          <t>PEO Actually Paid Compensation Amount</t>
        </is>
      </c>
      <c r="B36" s="4" t="inlineStr">
        <is>
          <t xml:space="preserve"> </t>
        </is>
      </c>
      <c r="C36" s="4" t="inlineStr">
        <is>
          <t xml:space="preserve"> </t>
        </is>
      </c>
      <c r="D36" s="6" t="n">
        <v>8177479</v>
      </c>
      <c r="E36" s="6" t="n">
        <v>-1199645</v>
      </c>
      <c r="F36" s="6" t="n">
        <v>6344838</v>
      </c>
      <c r="G36" s="6" t="n">
        <v>0</v>
      </c>
      <c r="H36" s="6" t="n">
        <v>0</v>
      </c>
    </row>
    <row r="37">
      <c r="A37" s="4" t="inlineStr">
        <is>
          <t>Vito Consigli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O Total Compensation Amount</t>
        </is>
      </c>
      <c r="B39" s="4" t="inlineStr">
        <is>
          <t xml:space="preserve"> </t>
        </is>
      </c>
      <c r="C39" s="4" t="inlineStr">
        <is>
          <t xml:space="preserve"> </t>
        </is>
      </c>
      <c r="D39" s="6" t="n">
        <v>0</v>
      </c>
      <c r="E39" s="6" t="n">
        <v>0</v>
      </c>
      <c r="F39" s="6" t="n">
        <v>7992927</v>
      </c>
      <c r="G39" s="6" t="n">
        <v>0</v>
      </c>
      <c r="H39" s="6" t="n">
        <v>0</v>
      </c>
    </row>
    <row r="40">
      <c r="A40" s="4" t="inlineStr">
        <is>
          <t>PEO Actually Paid Compensation Amount</t>
        </is>
      </c>
      <c r="B40" s="4" t="inlineStr">
        <is>
          <t xml:space="preserve"> </t>
        </is>
      </c>
      <c r="C40" s="4" t="inlineStr">
        <is>
          <t xml:space="preserve"> </t>
        </is>
      </c>
      <c r="D40" s="6" t="n">
        <v>0</v>
      </c>
      <c r="E40" s="6" t="n">
        <v>0</v>
      </c>
      <c r="F40" s="6" t="n">
        <v>5047378</v>
      </c>
      <c r="G40" s="6" t="n">
        <v>0</v>
      </c>
      <c r="H40" s="6" t="n">
        <v>0</v>
      </c>
    </row>
    <row r="41">
      <c r="A41" s="4" t="inlineStr">
        <is>
          <t>Paul Boynt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O Total Compensation Amount</t>
        </is>
      </c>
      <c r="B43" s="4" t="inlineStr">
        <is>
          <t xml:space="preserve"> </t>
        </is>
      </c>
      <c r="C43" s="4" t="inlineStr">
        <is>
          <t xml:space="preserve"> </t>
        </is>
      </c>
      <c r="D43" s="6" t="n">
        <v>0</v>
      </c>
      <c r="E43" s="6" t="n">
        <v>0</v>
      </c>
      <c r="F43" s="6" t="n">
        <v>0</v>
      </c>
      <c r="G43" s="6" t="n">
        <v>5665507</v>
      </c>
      <c r="H43" s="6" t="n">
        <v>5579824</v>
      </c>
    </row>
    <row r="44">
      <c r="A44" s="4" t="inlineStr">
        <is>
          <t>PEO Actually Paid Compensation Amount</t>
        </is>
      </c>
      <c r="B44" s="4" t="inlineStr">
        <is>
          <t xml:space="preserve"> </t>
        </is>
      </c>
      <c r="C44" s="4" t="inlineStr">
        <is>
          <t xml:space="preserve"> </t>
        </is>
      </c>
      <c r="D44" s="6" t="n">
        <v>0</v>
      </c>
      <c r="E44" s="6" t="n">
        <v>0</v>
      </c>
      <c r="F44" s="6" t="n">
        <v>0</v>
      </c>
      <c r="G44" s="6" t="n">
        <v>3806923</v>
      </c>
      <c r="H44" s="6" t="n">
        <v>8221626</v>
      </c>
    </row>
    <row r="45">
      <c r="A45" s="4" t="inlineStr">
        <is>
          <t>PEO | De Lyle Bloomquist [Member] | Aggregate Change in Present Value of Accumulated Benefit for All Pension Plan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4" t="inlineStr">
        <is>
          <t xml:space="preserve"> </t>
        </is>
      </c>
      <c r="C47" s="4" t="inlineStr">
        <is>
          <t xml:space="preserve"> </t>
        </is>
      </c>
      <c r="D47" s="6" t="n">
        <v>0</v>
      </c>
      <c r="E47" s="6" t="n">
        <v>0</v>
      </c>
      <c r="F47" s="6" t="n">
        <v>0</v>
      </c>
      <c r="G47" s="4" t="inlineStr">
        <is>
          <t xml:space="preserve"> </t>
        </is>
      </c>
      <c r="H47" s="4" t="inlineStr">
        <is>
          <t xml:space="preserve"> </t>
        </is>
      </c>
    </row>
    <row r="48">
      <c r="A48" s="4" t="inlineStr">
        <is>
          <t>PEO | De Lyle Bloomquist [Member] | Pension Adjustments Service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4" t="inlineStr">
        <is>
          <t xml:space="preserve"> </t>
        </is>
      </c>
      <c r="C50" s="4" t="inlineStr">
        <is>
          <t xml:space="preserve"> </t>
        </is>
      </c>
      <c r="D50" s="6" t="n">
        <v>0</v>
      </c>
      <c r="E50" s="6" t="n">
        <v>0</v>
      </c>
      <c r="F50" s="6" t="n">
        <v>0</v>
      </c>
      <c r="G50" s="4" t="inlineStr">
        <is>
          <t xml:space="preserve"> </t>
        </is>
      </c>
      <c r="H50" s="4" t="inlineStr">
        <is>
          <t xml:space="preserve"> </t>
        </is>
      </c>
    </row>
    <row r="51">
      <c r="A51" s="4" t="inlineStr">
        <is>
          <t>PEO | De Lyle Bloomquist [Member]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 xml:space="preserve"> </t>
        </is>
      </c>
      <c r="C53" s="4" t="inlineStr">
        <is>
          <t xml:space="preserve"> </t>
        </is>
      </c>
      <c r="D53" s="6" t="n">
        <v>-1142011</v>
      </c>
      <c r="E53" s="6" t="n">
        <v>-2071527</v>
      </c>
      <c r="F53" s="6" t="n">
        <v>-1681313</v>
      </c>
      <c r="G53" s="4" t="inlineStr">
        <is>
          <t xml:space="preserve"> </t>
        </is>
      </c>
      <c r="H53" s="4" t="inlineStr">
        <is>
          <t xml:space="preserve"> </t>
        </is>
      </c>
    </row>
    <row r="54">
      <c r="A54" s="4" t="inlineStr">
        <is>
          <t>PEO | De Lyle Bloomquist [Member]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4" t="inlineStr">
        <is>
          <t xml:space="preserve"> </t>
        </is>
      </c>
      <c r="C56" s="4" t="inlineStr">
        <is>
          <t xml:space="preserve"> </t>
        </is>
      </c>
      <c r="D56" s="6" t="n">
        <v>2897023</v>
      </c>
      <c r="E56" s="6" t="n">
        <v>726039</v>
      </c>
      <c r="F56" s="6" t="n">
        <v>4861420</v>
      </c>
      <c r="G56" s="4" t="inlineStr">
        <is>
          <t xml:space="preserve"> </t>
        </is>
      </c>
      <c r="H56" s="4" t="inlineStr">
        <is>
          <t xml:space="preserve"> </t>
        </is>
      </c>
    </row>
    <row r="57">
      <c r="A57" s="4" t="inlineStr">
        <is>
          <t>PEO | De Lyle Bloomquist [Member]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4" t="inlineStr">
        <is>
          <t xml:space="preserve"> </t>
        </is>
      </c>
      <c r="C59" s="4" t="inlineStr">
        <is>
          <t xml:space="preserve"> </t>
        </is>
      </c>
      <c r="D59" s="6" t="n">
        <v>2752817</v>
      </c>
      <c r="E59" s="6" t="n">
        <v>-3586295</v>
      </c>
      <c r="F59" s="6" t="n">
        <v>0</v>
      </c>
      <c r="G59" s="4" t="inlineStr">
        <is>
          <t xml:space="preserve"> </t>
        </is>
      </c>
      <c r="H59" s="4" t="inlineStr">
        <is>
          <t xml:space="preserve"> </t>
        </is>
      </c>
    </row>
    <row r="60">
      <c r="A60" s="4" t="inlineStr">
        <is>
          <t>PEO | De Lyle Bloomquist [Member]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c r="G62" s="4" t="inlineStr">
        <is>
          <t xml:space="preserve"> </t>
        </is>
      </c>
      <c r="H62" s="4" t="inlineStr">
        <is>
          <t xml:space="preserve"> </t>
        </is>
      </c>
    </row>
    <row r="63">
      <c r="A63" s="4" t="inlineStr">
        <is>
          <t>PEO | Vito Consiglio [Member] | Aggregate Change in Present Value of Accumulated Benefit for All Pension Plan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row>
    <row r="66">
      <c r="A66" s="4" t="inlineStr">
        <is>
          <t>PEO | Vito Consiglio [Member] | Pension Adjustments Service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row>
    <row r="69">
      <c r="A69" s="4" t="inlineStr">
        <is>
          <t>PEO | Vito Consiglio [Member] | Aggregate Grant Date Fair Value of Equity Award Amounts Reported in Summary Compensation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2945549</v>
      </c>
      <c r="G71" s="4" t="inlineStr">
        <is>
          <t xml:space="preserve"> </t>
        </is>
      </c>
      <c r="H71" s="4" t="inlineStr">
        <is>
          <t xml:space="preserve"> </t>
        </is>
      </c>
    </row>
    <row r="72">
      <c r="A72" s="4" t="inlineStr">
        <is>
          <t>PEO | Vito Consiglio [Member] | Year-end Fair Value of Equity Awards Granted in Covered Year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row>
    <row r="75">
      <c r="A75" s="4" t="inlineStr">
        <is>
          <t>PEO | Vito Consiglio [Member] | Year-over-Year Change in Fair Value of Equity Awards Granted in Prior Years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row>
    <row r="78">
      <c r="A78" s="4" t="inlineStr">
        <is>
          <t>PEO | Vito Consiglio [Member] | Change in Fair Value as of Vesting Date of Prior Year Equity Awards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4" t="inlineStr">
        <is>
          <t xml:space="preserve"> </t>
        </is>
      </c>
    </row>
    <row r="81">
      <c r="A81" s="4" t="inlineStr">
        <is>
          <t>PEO | Paul Boynton [Member] | Aggregate Change in Present Value of Accumulated Benefit for All Pension Plans Reported in Summary Compensation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4" t="inlineStr">
        <is>
          <t xml:space="preserve"> </t>
        </is>
      </c>
      <c r="G83" s="6" t="n">
        <v>-482722</v>
      </c>
      <c r="H83" s="6" t="n">
        <v>-2284996</v>
      </c>
    </row>
    <row r="84">
      <c r="A84" s="4" t="inlineStr">
        <is>
          <t>PEO | Paul Boynton [Member] | Pension Adjustments Service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4" t="inlineStr">
        <is>
          <t xml:space="preserve"> </t>
        </is>
      </c>
      <c r="G86" s="6" t="n">
        <v>692856</v>
      </c>
      <c r="H86" s="6" t="n">
        <v>637218</v>
      </c>
    </row>
    <row r="87">
      <c r="A87" s="4" t="inlineStr">
        <is>
          <t>PEO | Paul Boynton [Member] | Aggregate Grant Date Fair Value of Equity Award Amounts Reported in Summary Compensation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4" t="inlineStr">
        <is>
          <t xml:space="preserve"> </t>
        </is>
      </c>
      <c r="G89" s="6" t="n">
        <v>-2683305</v>
      </c>
      <c r="H89" s="6" t="n">
        <v>-1069501</v>
      </c>
    </row>
    <row r="90">
      <c r="A90" s="4" t="inlineStr">
        <is>
          <t>PEO | Paul Boynton [Member] | Year-end Fair Value of Equity Awards Granted in Covered Year that are Outstanding and Un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4" t="inlineStr">
        <is>
          <t xml:space="preserve"> </t>
        </is>
      </c>
      <c r="F92" s="4" t="inlineStr">
        <is>
          <t xml:space="preserve"> </t>
        </is>
      </c>
      <c r="G92" s="6" t="n">
        <v>1424287</v>
      </c>
      <c r="H92" s="6" t="n">
        <v>4728795</v>
      </c>
    </row>
    <row r="93">
      <c r="A93" s="4" t="inlineStr">
        <is>
          <t>PEO | Paul Boynton [Member] | Year-over-Year Change in Fair Value of Equity Awards Granted in Prior Years That are Outstanding and Un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4" t="inlineStr">
        <is>
          <t xml:space="preserve"> </t>
        </is>
      </c>
      <c r="F95" s="4" t="inlineStr">
        <is>
          <t xml:space="preserve"> </t>
        </is>
      </c>
      <c r="G95" s="6" t="n">
        <v>-1724836</v>
      </c>
      <c r="H95" s="6" t="n">
        <v>958644</v>
      </c>
    </row>
    <row r="96">
      <c r="A96" s="4" t="inlineStr">
        <is>
          <t>PEO | Paul Boynton [Member] | Change in Fair Value as of Vesting Date of Prior Year Equity Awards Vested in Covered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4" t="inlineStr">
        <is>
          <t xml:space="preserve"> </t>
        </is>
      </c>
      <c r="F98" s="4" t="inlineStr">
        <is>
          <t xml:space="preserve"> </t>
        </is>
      </c>
      <c r="G98" s="6" t="n">
        <v>915136</v>
      </c>
      <c r="H98" s="6" t="n">
        <v>-328358</v>
      </c>
    </row>
    <row r="99">
      <c r="A99" s="4" t="inlineStr">
        <is>
          <t>Non-PEO NEO | Aggregate Change in Present Value of Accumulated Benefit for All Pension Plans Reported in Summary Compensation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Compensation, Amount</t>
        </is>
      </c>
      <c r="B101" s="4" t="inlineStr">
        <is>
          <t xml:space="preserve"> </t>
        </is>
      </c>
      <c r="C101" s="4" t="inlineStr">
        <is>
          <t xml:space="preserve"> </t>
        </is>
      </c>
      <c r="D101" s="6" t="n">
        <v>0</v>
      </c>
      <c r="E101" s="6" t="n">
        <v>0</v>
      </c>
      <c r="F101" s="6" t="n">
        <v>0</v>
      </c>
      <c r="G101" s="6" t="n">
        <v>0</v>
      </c>
      <c r="H101" s="6" t="n">
        <v>0</v>
      </c>
    </row>
    <row r="102">
      <c r="A102" s="4" t="inlineStr">
        <is>
          <t>Non-PEO NEO | Pension Adjustments Service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Compensation, Amount</t>
        </is>
      </c>
      <c r="B104" s="4" t="inlineStr">
        <is>
          <t xml:space="preserve"> </t>
        </is>
      </c>
      <c r="C104" s="4" t="inlineStr">
        <is>
          <t xml:space="preserve"> </t>
        </is>
      </c>
      <c r="D104" s="6" t="n">
        <v>0</v>
      </c>
      <c r="E104" s="6" t="n">
        <v>0</v>
      </c>
      <c r="F104" s="6" t="n">
        <v>0</v>
      </c>
      <c r="G104" s="6" t="n">
        <v>0</v>
      </c>
      <c r="H104" s="6" t="n">
        <v>0</v>
      </c>
    </row>
    <row r="105">
      <c r="A105" s="4" t="inlineStr">
        <is>
          <t>Non-PEO NEO | Aggregate Grant Date Fair Value of Equity Award Amounts Reported in Summary Compensation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justment to Compensation, Amount</t>
        </is>
      </c>
      <c r="B107" s="4" t="inlineStr">
        <is>
          <t xml:space="preserve"> </t>
        </is>
      </c>
      <c r="C107" s="4" t="inlineStr">
        <is>
          <t xml:space="preserve"> </t>
        </is>
      </c>
      <c r="D107" s="6" t="n">
        <v>-224107</v>
      </c>
      <c r="E107" s="6" t="n">
        <v>-461054</v>
      </c>
      <c r="F107" s="6" t="n">
        <v>-780079</v>
      </c>
      <c r="G107" s="6" t="n">
        <v>-628263</v>
      </c>
      <c r="H107" s="6" t="n">
        <v>-211313</v>
      </c>
    </row>
    <row r="108">
      <c r="A108" s="4" t="inlineStr">
        <is>
          <t>Non-PEO NEO | Year-end Fair Value of Equity Awards Granted in Covered Year that are Outstanding and Unves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justment to Compensation, Amount</t>
        </is>
      </c>
      <c r="B110" s="4" t="inlineStr">
        <is>
          <t xml:space="preserve"> </t>
        </is>
      </c>
      <c r="C110" s="4" t="inlineStr">
        <is>
          <t xml:space="preserve"> </t>
        </is>
      </c>
      <c r="D110" s="6" t="n">
        <v>535511</v>
      </c>
      <c r="E110" s="6" t="n">
        <v>201096</v>
      </c>
      <c r="F110" s="6" t="n">
        <v>1456652</v>
      </c>
      <c r="G110" s="6" t="n">
        <v>456337</v>
      </c>
      <c r="H110" s="6" t="n">
        <v>934317</v>
      </c>
    </row>
    <row r="111">
      <c r="A111" s="4" t="inlineStr">
        <is>
          <t>Non-PEO NEO | Year-over-Year Change in Fair Value of Equity Awards Granted in Prior Years That are Outstanding and Unves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djustment to Compensation, Amount</t>
        </is>
      </c>
      <c r="B113" s="4" t="inlineStr">
        <is>
          <t xml:space="preserve"> </t>
        </is>
      </c>
      <c r="C113" s="4" t="inlineStr">
        <is>
          <t xml:space="preserve"> </t>
        </is>
      </c>
      <c r="D113" s="6" t="n">
        <v>518573</v>
      </c>
      <c r="E113" s="6" t="n">
        <v>-973198</v>
      </c>
      <c r="F113" s="6" t="n">
        <v>457703</v>
      </c>
      <c r="G113" s="6" t="n">
        <v>-288141</v>
      </c>
      <c r="H113" s="6" t="n">
        <v>121226</v>
      </c>
    </row>
    <row r="114">
      <c r="A114" s="4" t="inlineStr">
        <is>
          <t>Non-PEO NEO | Change in Fair Value as of Vesting Date of Prior Year Equity Awards Vested in Covered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djustment to Compensation, Amount</t>
        </is>
      </c>
      <c r="B116" s="4" t="inlineStr">
        <is>
          <t xml:space="preserve"> </t>
        </is>
      </c>
      <c r="C116" s="4" t="inlineStr">
        <is>
          <t xml:space="preserve"> </t>
        </is>
      </c>
      <c r="D116" s="5" t="n">
        <v>117564</v>
      </c>
      <c r="E116" s="5" t="n">
        <v>-141428</v>
      </c>
      <c r="F116" s="5" t="n">
        <v>24618</v>
      </c>
      <c r="G116" s="5" t="n">
        <v>49753</v>
      </c>
      <c r="H116" s="5" t="n">
        <v>-42371</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ing Practices The Compensation Committee has not granted stock options since the Company’s inception in 2014. The Compensation Committee does not take material non-public information into account when determining the timing and terms of equity awards. Stock options or other equity grants could be awarded on an off-cycle basis, including to new hires. The Company has not timed the disclosure of material non-public information to affect the value of executive compensation. </t>
        </is>
      </c>
    </row>
    <row r="5">
      <c r="A5" s="4" t="inlineStr">
        <is>
          <t>Award Timing Method</t>
        </is>
      </c>
      <c r="B5" s="4" t="inlineStr">
        <is>
          <t>The Compensation Committee has not granted stock options since the Company’s inception in 2014.</t>
        </is>
      </c>
    </row>
    <row r="6">
      <c r="A6" s="4" t="inlineStr">
        <is>
          <t>Award Timing MNPI Considered</t>
        </is>
      </c>
      <c r="B6" s="4" t="inlineStr">
        <is>
          <t>false</t>
        </is>
      </c>
    </row>
    <row r="7">
      <c r="A7" s="4" t="inlineStr">
        <is>
          <t>Award Timing, How MNPI Considered</t>
        </is>
      </c>
      <c r="B7" s="4" t="inlineStr">
        <is>
          <t>The Compensation Committee does not take material non-public information into account when determining the timing and terms of equity awards.The Company has not timed the disclosure of material non-public information to affect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24:54Z</dcterms:created>
  <dcterms:modified xmlns:dcterms="http://purl.org/dc/terms/" xmlns:xsi="http://www.w3.org/2001/XMLSchema-instance" xsi:type="dcterms:W3CDTF">2025-03-21T20:24:55Z</dcterms:modified>
</cp:coreProperties>
</file>